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U.S. " sheetId="2" state="visible" r:id="rId2"/>
    <sheet xmlns:r="http://schemas.openxmlformats.org/officeDocument/2006/relationships" name="Risk_Return Detail Data- MFS_ U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Feb. 26, 2021</t>
        </is>
      </c>
    </row>
    <row r="2">
      <c r="A2" s="3" t="inlineStr">
        <is>
          <t>Prospectus:</t>
        </is>
      </c>
    </row>
    <row r="3">
      <c r="A3" s="4" t="inlineStr">
        <is>
          <t>Document Type</t>
        </is>
      </c>
      <c r="B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Feb. 26,
		2021</t>
        </is>
      </c>
    </row>
    <row r="5">
      <c r="A5" s="4" t="inlineStr">
        <is>
          <t>Entity Registrant Name</t>
        </is>
      </c>
      <c r="B5" s="4" t="inlineStr">
        <is>
          <t>MFS VARIABLE INSURANCE TRUST II</t>
        </is>
      </c>
    </row>
    <row r="6">
      <c r="A6" s="4" t="inlineStr">
        <is>
          <t>Entity Central Index Key</t>
        </is>
      </c>
      <c r="B6" s="4" t="inlineStr">
        <is>
          <t>0000719269</t>
        </is>
      </c>
    </row>
    <row r="7">
      <c r="A7" s="4" t="inlineStr">
        <is>
          <t>Entity Inv Company Type</t>
        </is>
      </c>
      <c r="B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Creation Date</t>
        </is>
      </c>
      <c r="B9" s="4" t="inlineStr">
        <is>
          <t>Feb. 26,
		2021</t>
        </is>
      </c>
    </row>
    <row r="10">
      <c r="A10" s="4" t="inlineStr">
        <is>
          <t>Document Effective Date</t>
        </is>
      </c>
      <c r="B10" s="4" t="inlineStr">
        <is>
          <t>Feb. 26,
		2021</t>
        </is>
      </c>
    </row>
    <row r="11">
      <c r="A11" s="4" t="inlineStr">
        <is>
          <t>Prospectus Date</t>
        </is>
      </c>
      <c r="B11" s="4" t="inlineStr">
        <is>
          <t>Apr. 29,
		2020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Feb. 26, 2021</t>
        </is>
      </c>
    </row>
    <row r="2">
      <c r="A2" s="4" t="inlineStr">
        <is>
          <t>MFS® U.S. Government Money Market Portfolio</t>
        </is>
      </c>
    </row>
    <row r="3">
      <c r="A3" s="4" t="inlineStr">
        <is>
          <t>MFS&amp;#174; U.S. Government Money Market Portfolio</t>
        </is>
      </c>
    </row>
    <row r="4">
      <c r="A4" s="4" t="inlineStr">
        <is>
          <t xml:space="preserve"> SUPPLEMENT TO THE PROSPECTUS The date of this supplement is February 26, 2021. MFS ® U.S. Government Money Market Portfolio</t>
        </is>
      </c>
    </row>
    <row r="5">
      <c r="A5" s="4" t="inlineStr">
        <is>
          <t>Effective immediately, the third paragraph in the sub-section entitled “Principal Risks” under the main heading entitled “Summary of Key Information” is restated in its entirety as follows: Interest Rate Risk: In general, the price of a money market instrument falls when interest rates rise and rises when interest rates fall. A major or unexpected increase in interest rates could cause the fund’s share price to decrease to below $1.00 per share. In addition, a low or negative interest rate environment may prevent the fund from providing a positive yield and could impair the fund’s ability to maintain a stable $1.00 per shar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MFS® U.S. Government Money Market Portfolio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 xml:space="preserve"> SUPPLEMENT TO THE PROSPECTUS The date of this supplement is February 26, 2021. MFS ® U.S. Government Money Market Portfolio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MFS&amp;#174; U.S. Government Money Market Portfolio</t>
        </is>
      </c>
    </row>
    <row r="6">
      <c r="A6" s="4" t="inlineStr">
        <is>
          <t>Risk Narrative [Text Block]</t>
        </is>
      </c>
      <c r="B6" s="4" t="inlineStr">
        <is>
          <t>rr_RiskNarrativeTextBlock</t>
        </is>
      </c>
      <c r="C6" s="4" t="inlineStr">
        <is>
          <t>Effective immediately, the third paragraph in the sub-section entitled “Principal Risks” under the main heading entitled “Summary of Key Information” is restated in its entirety as follows: Interest Rate Risk: In general, the price of a money market instrument falls when interest rates rise and rises when interest rates fall. A major or unexpected increase in interest rates could cause the fund’s share price to decrease to below $1.00 per share. In addition, a low or negative interest rate environment may prevent the fund from providing a positive yield and could impair the fund’s ability to maintain a stable $1.00 per share.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Apr. 29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8T09:59:41Z</dcterms:created>
  <dcterms:modified xmlns:dcterms="http://purl.org/dc/terms/" xmlns:xsi="http://www.w3.org/2001/XMLSchema-instance" xsi:type="dcterms:W3CDTF">2021-03-18T09:59:41Z</dcterms:modified>
</cp:coreProperties>
</file>